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COCA COLA CO</t>
        </is>
      </c>
    </row>
    <row r="6">
      <c r="A6" s="4" t="inlineStr">
        <is>
          <t>Entity Central Index Key</t>
        </is>
      </c>
      <c r="B6" s="4" t="inlineStr">
        <is>
          <t>000002134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is disclosure has been prepared in accordance
with the SEC’s pay versus performance rules in Item 402(v) of Regulation S-K under the 1934 Act (“Item 402(v)”)
and does not necessarily reflect value actually realized by the Named Executive Officers or how the Talent and Compensation Committee
evaluates compensation decisions in light of Company or individual performance. For discussion of how the Talent and Compensation
Committee seeks to align pay with performance when making compensation decisions, please review the Compensation Discussion and
Analysis beginning on page 53 The following tables and related disclosures provide
information about (i) the total compensation (“SCT Total”) of our principal executive officer (“PEO”)
and our non-PEO Named Executive Officers (collectively, the “Other NEOs”) as presented in the Summary Compensation
Table on page 70
Summary Compensation Average Average Net Comparable
Year Total Peer Group Total Organic
2022 $22,822,519 $54,495,284 $7,731,933 $16,456,021 $126 $132 $9,571 16.0% 19.5%
2021 24,883,878 60,511,538 8,668,505 15,571,959 114 123 9,804 15.5% 12.0%
2020 18,383,474 2,270,190 6,153,532 2,584,955 102 108 7,768 -9.0% 0.0%</t>
        </is>
      </c>
      <c r="C4" s="4" t="inlineStr">
        <is>
          <t xml:space="preserve"> </t>
        </is>
      </c>
      <c r="D4" s="4" t="inlineStr">
        <is>
          <t xml:space="preserve"> </t>
        </is>
      </c>
    </row>
    <row r="5">
      <c r="A5" s="4" t="inlineStr">
        <is>
          <t>Company Selected Measure Name</t>
        </is>
      </c>
      <c r="B5" s="4" t="inlineStr">
        <is>
          <t>Organic revenue growth</t>
        </is>
      </c>
      <c r="C5" s="4" t="inlineStr">
        <is>
          <t xml:space="preserve"> </t>
        </is>
      </c>
      <c r="D5" s="4" t="inlineStr">
        <is>
          <t xml:space="preserve"> </t>
        </is>
      </c>
    </row>
    <row r="6">
      <c r="A6" s="4" t="inlineStr">
        <is>
          <t>Named Executive Officers, Footnote [Text Block]</t>
        </is>
      </c>
      <c r="B6" s="4" t="inlineStr">
        <is>
          <t>Names of PEO and Other NEOs (Column (b); Column
(c); Column (d); Column (e)) 2022: James Quincey 2021: James Quincey 2020: James Quincey</t>
        </is>
      </c>
      <c r="C6" s="4" t="inlineStr">
        <is>
          <t xml:space="preserve"> </t>
        </is>
      </c>
      <c r="D6" s="4" t="inlineStr">
        <is>
          <t xml:space="preserve"> </t>
        </is>
      </c>
    </row>
    <row r="7">
      <c r="A7" s="4" t="inlineStr">
        <is>
          <t>Peer Group Issuers, Footnote [Text Block]</t>
        </is>
      </c>
      <c r="B7" s="4" t="inlineStr">
        <is>
          <t>Peer Group Total Shareholder Return (Column (g)) The peer group used in this disclosure is the Dow
Jones Food &amp; Beverage Total Return Index, which is the same peer group used in Part II, Item 5 of our Form 10-K.</t>
        </is>
      </c>
      <c r="C7" s="4" t="inlineStr">
        <is>
          <t xml:space="preserve"> </t>
        </is>
      </c>
      <c r="D7" s="4" t="inlineStr">
        <is>
          <t xml:space="preserve"> </t>
        </is>
      </c>
    </row>
    <row r="8">
      <c r="A8" s="4" t="inlineStr">
        <is>
          <t>PEO Total Compensation Amount</t>
        </is>
      </c>
      <c r="B8" s="5" t="n">
        <v>22822519</v>
      </c>
      <c r="C8" s="5" t="n">
        <v>24883878</v>
      </c>
      <c r="D8" s="5" t="n">
        <v>18383474</v>
      </c>
    </row>
    <row r="9">
      <c r="A9" s="4" t="inlineStr">
        <is>
          <t>PEO Actually Paid Compensation Amount</t>
        </is>
      </c>
      <c r="B9" s="5" t="n">
        <v>54495284</v>
      </c>
      <c r="C9" s="6" t="n">
        <v>60511538</v>
      </c>
      <c r="D9" s="6" t="n">
        <v>2270190</v>
      </c>
    </row>
    <row r="10">
      <c r="A10" s="4" t="inlineStr">
        <is>
          <t>Adjustment To PEO Compensation, Footnote [Text Block]</t>
        </is>
      </c>
      <c r="B10" s="4" t="inlineStr">
        <is>
          <t>Adjustments to Calculate Compensation Actually
Paid to PEO (Column (c)) and Average Compensation Actually Paid to Other NEOs (Column (e)) The table below describes the adjustments, each
of which is required by SEC rules, to calculate CAP Amounts from the SCT Total of our PEO (Column (b)) and our Other NEOs (Column
(d)). The SCT Total and CAP Amounts do not reflect the actual amount of compensation earned by or paid to our executives during
the applicable years, but rather are amounts determined in accordance with Item 402(v).
2022 2021 2020
Adjustments PEO Other
NEOs* PEO Other
NEOs* PEO Other NEOs*
SCT Total $22,822,519 $7,731,933 $24,883,878 $8,668,505 $18,383,474 $6,153,532
Adjustments
for defined benefit pension plans
(Deduct): Aggregate change in actuarial present value included in SCT Total for the covered fiscal year (490,035) (405,368) (293,215) (170,695) (759,678) (415,224)
Add: Service cost for the covered fiscal year 221,266 101,864 214,384 186,283 157,615 200,307
Add: Prior service cost for the covered fiscal year 0 0 0 0 0 0
Adjustments
for stock awards and option awards**
(Deduct): Aggregate value for stock awards and option awards included in SCT Total for the covered fiscal year (14,133,339) (4,064,153) (16,472,735) (3,982,125) (14,591,093) (4,358,086)
Add: Fair value at year end of awards granted during the covered fiscal year that were outstanding and unvested at the covered fiscal year end 24,679,920 7,158,191 39,672,363 8,896,040 7,155,518 2,761,885
Add (Deduct): Year-over-year change in fair value at covered fiscal year end of awards granted in any prior fiscal year that were outstanding and unvested at the covered fiscal year end 19,902,921 5,525,189 15,006,128 3,307,124 (10,157,329) (2,119,809)
Add: Vesting date fair value of awards granted and vested during the covered fiscal year 0 0 0 0 0 0
Add (Deduct): Change as of the vesting date (from the end of the prior fiscal year) in fair value of awards granted in any prior fiscal year for which vesting conditions were satisfied during the covered fiscal year 1,492,032 408,365 (2,499,265) (494,044) 2,081,683 362,350
(Deduct): Fair value at end of prior fiscal year of awards granted in any prior fiscal year that failed to meet the applicable vesting conditions during the covered fiscal year 0 0 0 (839,129) 0 0
Add: Dividends or other earnings paid on awards in the covered fiscal year prior to vesting if not otherwise included in the SCT Total for the covered fiscal year 0 0 0 0 0 0
CAP Amounts (as calculated) $54,495,284 $16,456,021 $60,511,538 $15,571,959 $2,270,190 $2,584,955
* Amounts presented are averages for the entire group of Other NEOs in each respective
year.
** To determine the value of stock options included in CAP, the lattice valuation model was
used, which differs from the Black-Scholes valuation model that was used at grant date. The lattice valuation model was deemed
most appropriate because it is better able to value stock options at varying levels of stock price relative to the option
exercise price and is consistent with valuation methodologies permitted under GAAP.</t>
        </is>
      </c>
      <c r="C10" s="4" t="inlineStr">
        <is>
          <t xml:space="preserve"> </t>
        </is>
      </c>
      <c r="D10" s="4" t="inlineStr">
        <is>
          <t xml:space="preserve"> </t>
        </is>
      </c>
    </row>
    <row r="11">
      <c r="A11" s="4" t="inlineStr">
        <is>
          <t>Non-PEO NEO Average Total Compensation Amount</t>
        </is>
      </c>
      <c r="B11" s="5" t="n">
        <v>7731933</v>
      </c>
      <c r="C11" s="6" t="n">
        <v>8668505</v>
      </c>
      <c r="D11" s="6" t="n">
        <v>6153532</v>
      </c>
    </row>
    <row r="12">
      <c r="A12" s="4" t="inlineStr">
        <is>
          <t>Non-PEO NEO Average Compensation Actually Paid Amount</t>
        </is>
      </c>
      <c r="B12" s="5" t="n">
        <v>16456021</v>
      </c>
      <c r="C12" s="6" t="n">
        <v>15571959</v>
      </c>
      <c r="D12" s="6" t="n">
        <v>2584955</v>
      </c>
    </row>
    <row r="13">
      <c r="A13" s="4" t="inlineStr">
        <is>
          <t>Adjustment to Non-PEO NEO Compensation Footnote [Text Block]</t>
        </is>
      </c>
      <c r="B13" s="4" t="inlineStr">
        <is>
          <t>Adjustments to Calculate Compensation Actually
Paid to PEO (Column (c)) and Average Compensation Actually Paid to Other NEOs (Column (e)) The table below describes the adjustments, each
of which is required by SEC rules, to calculate CAP Amounts from the SCT Total of our PEO (Column (b)) and our Other NEOs (Column
(d)). The SCT Total and CAP Amounts do not reflect the actual amount of compensation earned by or paid to our executives during
the applicable years, but rather are amounts determined in accordance with Item 402(v).
2022 2021 2020
Adjustments PEO Other
NEOs* PEO Other
NEOs* PEO Other NEOs*
SCT Total $22,822,519 $7,731,933 $24,883,878 $8,668,505 $18,383,474 $6,153,532
Adjustments
for defined benefit pension plans
(Deduct): Aggregate change in actuarial present value included in SCT Total for the covered fiscal year (490,035) (405,368) (293,215) (170,695) (759,678) (415,224)
Add: Service cost for the covered fiscal year 221,266 101,864 214,384 186,283 157,615 200,307
Add: Prior service cost for the covered fiscal year 0 0 0 0 0 0
Adjustments
for stock awards and option awards**
(Deduct): Aggregate value for stock awards and option awards included in SCT Total for the covered fiscal year (14,133,339) (4,064,153) (16,472,735) (3,982,125) (14,591,093) (4,358,086)
Add: Fair value at year end of awards granted during the covered fiscal year that were outstanding and unvested at the covered fiscal year end 24,679,920 7,158,191 39,672,363 8,896,040 7,155,518 2,761,885
Add (Deduct): Year-over-year change in fair value at covered fiscal year end of awards granted in any prior fiscal year that were outstanding and unvested at the covered fiscal year end 19,902,921 5,525,189 15,006,128 3,307,124 (10,157,329) (2,119,809)
Add: Vesting date fair value of awards granted and vested during the covered fiscal year 0 0 0 0 0 0
Add (Deduct): Change as of the vesting date (from the end of the prior fiscal year) in fair value of awards granted in any prior fiscal year for which vesting conditions were satisfied during the covered fiscal year 1,492,032 408,365 (2,499,265) (494,044) 2,081,683 362,350
(Deduct): Fair value at end of prior fiscal year of awards granted in any prior fiscal year that failed to meet the applicable vesting conditions during the covered fiscal year 0 0 0 (839,129) 0 0
Add: Dividends or other earnings paid on awards in the covered fiscal year prior to vesting if not otherwise included in the SCT Total for the covered fiscal year 0 0 0 0 0 0
CAP Amounts (as calculated) $54,495,284 $16,456,021 $60,511,538 $15,571,959 $2,270,190 $2,584,955
* Amounts presented are averages for the entire group of Other NEOs in each respective
year.
** To determine the value of stock options included in CAP, the lattice valuation model was
used, which differs from the Black-Scholes valuation model that was used at grant date. The lattice valuation model was deemed
most appropriate because it is better able to value stock options at varying levels of stock price relative to the option
exercise price and is consistent with valuation methodologies permitted under GAAP.</t>
        </is>
      </c>
      <c r="C13" s="4" t="inlineStr">
        <is>
          <t xml:space="preserve"> </t>
        </is>
      </c>
      <c r="D13" s="4" t="inlineStr">
        <is>
          <t xml:space="preserve"> </t>
        </is>
      </c>
    </row>
    <row r="14">
      <c r="A14" s="4" t="inlineStr">
        <is>
          <t>Equity Valuation Assumption Difference, Footnote [Text Block]</t>
        </is>
      </c>
      <c r="B14" s="4" t="inlineStr">
        <is>
          <t>To determine the value of stock options included in CAP, the lattice valuation model was
    used, which differs from the Black-Scholes valuation model that was used at grant date. The lattice valuation model was deemed
    most appropriate because it is better able to value stock options at varying levels of stock price relative to the option
    exercise price and is consistent with valuation methodologies permitted under GAAP.</t>
        </is>
      </c>
      <c r="C14" s="4" t="inlineStr">
        <is>
          <t xml:space="preserve"> </t>
        </is>
      </c>
      <c r="D14" s="4" t="inlineStr">
        <is>
          <t xml:space="preserve"> </t>
        </is>
      </c>
    </row>
    <row r="15">
      <c r="A15" s="4" t="inlineStr">
        <is>
          <t>Compensation Actually Paid vs. Total Shareholder Return [Text Block]</t>
        </is>
      </c>
      <c r="B15" s="4" t="inlineStr">
        <is>
          <t>CAP VS. COMPANY TSR AND PEER GROUP TSR</t>
        </is>
      </c>
      <c r="C15" s="4" t="inlineStr">
        <is>
          <t xml:space="preserve"> </t>
        </is>
      </c>
      <c r="D15" s="4" t="inlineStr">
        <is>
          <t xml:space="preserve"> </t>
        </is>
      </c>
    </row>
    <row r="16">
      <c r="A16" s="4" t="inlineStr">
        <is>
          <t>Compensation Actually Paid vs. Net Income [Text Block]</t>
        </is>
      </c>
      <c r="B16" s="4" t="inlineStr">
        <is>
          <t>CAP VS. NET INCOME</t>
        </is>
      </c>
      <c r="C16" s="4" t="inlineStr">
        <is>
          <t xml:space="preserve"> </t>
        </is>
      </c>
      <c r="D16" s="4" t="inlineStr">
        <is>
          <t xml:space="preserve"> </t>
        </is>
      </c>
    </row>
    <row r="17">
      <c r="A17" s="4" t="inlineStr">
        <is>
          <t>Compensation Actually Paid vs. Company Selected Measure [Text Block]</t>
        </is>
      </c>
      <c r="B17" s="4" t="inlineStr">
        <is>
          <t>CAP VS. ORGANIC REVENUE GROWTH AND COMPARABLE CURRENCY NEUTRAL OPERATING INCOME GROWTH</t>
        </is>
      </c>
      <c r="C17" s="4" t="inlineStr">
        <is>
          <t xml:space="preserve"> </t>
        </is>
      </c>
      <c r="D17" s="4" t="inlineStr">
        <is>
          <t xml:space="preserve"> </t>
        </is>
      </c>
    </row>
    <row r="18">
      <c r="A18" s="4" t="inlineStr">
        <is>
          <t>Tabular List [Table Text Block]</t>
        </is>
      </c>
      <c r="B18" s="4" t="inlineStr">
        <is>
          <t>Financial Performance Measures The following table lists the four financial performance
measures that, in the Company’s assessment, represent the most important performance measures used to link CAP for our Named
Executive Officers to Company performance for 2022.
Organic Revenue Growth
Comparable Currency Neutral Operating Income Growth
Comparable Currency Neutral Earnings Per Share Growth
Cumulative Free Cash Flow</t>
        </is>
      </c>
      <c r="C18" s="4" t="inlineStr">
        <is>
          <t xml:space="preserve"> </t>
        </is>
      </c>
      <c r="D18" s="4" t="inlineStr">
        <is>
          <t xml:space="preserve"> </t>
        </is>
      </c>
    </row>
    <row r="19">
      <c r="A19" s="4" t="inlineStr">
        <is>
          <t>Total Shareholder Return Amount</t>
        </is>
      </c>
      <c r="B19" s="5" t="n">
        <v>126</v>
      </c>
      <c r="C19" s="6" t="n">
        <v>114</v>
      </c>
      <c r="D19" s="6" t="n">
        <v>102</v>
      </c>
    </row>
    <row r="20">
      <c r="A20" s="4" t="inlineStr">
        <is>
          <t>Peer Group Total Shareholder Return Amount</t>
        </is>
      </c>
      <c r="B20" s="6" t="n">
        <v>132</v>
      </c>
      <c r="C20" s="6" t="n">
        <v>123</v>
      </c>
      <c r="D20" s="6" t="n">
        <v>108</v>
      </c>
    </row>
    <row r="21">
      <c r="A21" s="4" t="inlineStr">
        <is>
          <t>Net Income (Loss)</t>
        </is>
      </c>
      <c r="B21" s="5" t="n">
        <v>9571000000</v>
      </c>
      <c r="C21" s="5" t="n">
        <v>9804000000</v>
      </c>
      <c r="D21" s="5" t="n">
        <v>7768000000</v>
      </c>
    </row>
    <row r="22">
      <c r="A22" s="4" t="inlineStr">
        <is>
          <t>Company Selected Measure Amount</t>
        </is>
      </c>
      <c r="B22" s="7" t="n">
        <v>0.16</v>
      </c>
      <c r="C22" s="7" t="n">
        <v>0.155</v>
      </c>
      <c r="D22" s="7" t="n">
        <v>-0.09</v>
      </c>
    </row>
    <row r="23">
      <c r="A23" s="4" t="inlineStr">
        <is>
          <t>PEO Name</t>
        </is>
      </c>
      <c r="B23" s="4" t="inlineStr">
        <is>
          <t>James Quincey</t>
        </is>
      </c>
      <c r="C23" s="4" t="inlineStr">
        <is>
          <t>James Quincey</t>
        </is>
      </c>
      <c r="D23" s="4" t="inlineStr">
        <is>
          <t>James Quincey</t>
        </is>
      </c>
    </row>
    <row r="24">
      <c r="A24" s="4" t="inlineStr">
        <is>
          <t>Additional 402(v) Disclosure [Text Block]</t>
        </is>
      </c>
      <c r="B24" s="4" t="inlineStr">
        <is>
          <t>RELATIONSHIP BETWEEN COMPENSATION ACTUALLY PAID
AND PERFORMANCE The graphs below show the relationship of “compensation
actually paid” to our PEO and Other NEOs to (i) the Company’s organic revenue growth (non-GAAP), (ii) the Company’s
comparable currency neutral operating income growth (non-GAAP), (iii) the Company’s net income and (iv) TSR of both the
Company and the Dow Jones Food &amp; Beverage Total Return Index. CAP, as calculated in accordance with Item 402(v),
reflects, among others, adjustments to the fair value of equity awards during the years presented. Factors impacting the fair
value of equity awards include the price of our Common Stock at year end, as well as the projected and actual achievement of performance
goals. These adjustments contributed significantly to the change in CAP reported for 2020 to 2021.</t>
        </is>
      </c>
      <c r="C24" s="4" t="inlineStr">
        <is>
          <t xml:space="preserve"> </t>
        </is>
      </c>
      <c r="D24" s="4" t="inlineStr">
        <is>
          <t xml:space="preserve"> </t>
        </is>
      </c>
    </row>
    <row r="25">
      <c r="A25" s="4" t="inlineStr">
        <is>
          <t>P E O Adj 1 Member Deduct Aggregate Actuarial Present Value S C T Total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490035</v>
      </c>
      <c r="C27" s="5" t="n">
        <v>-293215</v>
      </c>
      <c r="D27" s="5" t="n">
        <v>-759678</v>
      </c>
    </row>
    <row r="28">
      <c r="A28" s="4" t="inlineStr">
        <is>
          <t>Non P E O Adj 1 Member Deduct Aggregate Actuarial Present Value S C T Total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405368</v>
      </c>
      <c r="C30" s="6" t="n">
        <v>-170695</v>
      </c>
      <c r="D30" s="6" t="n">
        <v>-415224</v>
      </c>
    </row>
    <row r="31">
      <c r="A31" s="4" t="inlineStr">
        <is>
          <t>P E O Adj 2 Member Add Service Cost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221266</v>
      </c>
      <c r="C33" s="6" t="n">
        <v>214384</v>
      </c>
      <c r="D33" s="6" t="n">
        <v>157615</v>
      </c>
    </row>
    <row r="34">
      <c r="A34" s="4" t="inlineStr">
        <is>
          <t>Non P E O Adj 2 Member Add Service Cos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01864</v>
      </c>
      <c r="C36" s="6" t="n">
        <v>186283</v>
      </c>
      <c r="D36" s="6" t="n">
        <v>200307</v>
      </c>
    </row>
    <row r="37">
      <c r="A37" s="4" t="inlineStr">
        <is>
          <t>P E O Adj 3 Member Add Prior Service Cos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Non P E O Adj 3 Member Add Prior Service Cost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 E O Adj 4 Member Deduct Aggregate Stock And Option Awards S C T Total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4133339</v>
      </c>
      <c r="C45" s="6" t="n">
        <v>-16472735</v>
      </c>
      <c r="D45" s="6" t="n">
        <v>-14591093</v>
      </c>
    </row>
    <row r="46">
      <c r="A46" s="4" t="inlineStr">
        <is>
          <t>Non P E O Adj 4 Member Deduct Aggregate Stock And Option Awards S C T Total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064153</v>
      </c>
      <c r="C48" s="6" t="n">
        <v>-3982125</v>
      </c>
      <c r="D48" s="6" t="n">
        <v>-4358086</v>
      </c>
    </row>
    <row r="49">
      <c r="A49" s="4" t="inlineStr">
        <is>
          <t>P E O Adj 5 Member Add Fair Value At Year End Of Awards Gran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4679920</v>
      </c>
      <c r="C51" s="6" t="n">
        <v>39672363</v>
      </c>
      <c r="D51" s="6" t="n">
        <v>7155518</v>
      </c>
    </row>
    <row r="52">
      <c r="A52" s="4" t="inlineStr">
        <is>
          <t>Non P E O Adj 5 Member Add Fair Value At Year End Of Awards Gran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158191</v>
      </c>
      <c r="C54" s="6" t="n">
        <v>8896040</v>
      </c>
      <c r="D54" s="6" t="n">
        <v>2761885</v>
      </c>
    </row>
    <row r="55">
      <c r="A55" s="4" t="inlineStr">
        <is>
          <t>P E O Adj 6 Member Add Deduct Year Over Year Change In Fair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9902921</v>
      </c>
      <c r="C57" s="6" t="n">
        <v>15006128</v>
      </c>
      <c r="D57" s="6" t="n">
        <v>-10157329</v>
      </c>
    </row>
    <row r="58">
      <c r="A58" s="4" t="inlineStr">
        <is>
          <t>Non P E O Adj 6 Member Add Deduct Year Over Year Change In Fair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525189</v>
      </c>
      <c r="C60" s="6" t="n">
        <v>3307124</v>
      </c>
      <c r="D60" s="6" t="n">
        <v>-2119809</v>
      </c>
    </row>
    <row r="61">
      <c r="A61" s="4" t="inlineStr">
        <is>
          <t>P E O Adj 7 Member Add Vesting Date Fair Value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 P E O Adj 7 Member Add Vesting Date Fair Value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 E O Adj 8 Member Add Deduct Change Vesting Date In Fair Value Of Awards Gran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492032</v>
      </c>
      <c r="C69" s="6" t="n">
        <v>-2499265</v>
      </c>
      <c r="D69" s="6" t="n">
        <v>2081683</v>
      </c>
    </row>
    <row r="70">
      <c r="A70" s="4" t="inlineStr">
        <is>
          <t>Non P E O Adj 8 Member Add Deduct Change Vesting Date In Fair Value Of Awards Gran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08365</v>
      </c>
      <c r="C72" s="6" t="n">
        <v>-494044</v>
      </c>
      <c r="D72" s="6" t="n">
        <v>362350</v>
      </c>
    </row>
    <row r="73">
      <c r="A73" s="4" t="inlineStr">
        <is>
          <t>P E O Adj 9 Member Deduct Fair Valueat End Of Prior Fiscal Year Of Awards Gran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 P E O Adj 9 Member Deduct Fair Valueat End Of Prior Fiscal Year Of Awards Gran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839129</v>
      </c>
      <c r="D78" s="6" t="n">
        <v>0</v>
      </c>
    </row>
    <row r="79">
      <c r="A79" s="4" t="inlineStr">
        <is>
          <t>P E O Adj 10 Member Add Dividends Other Earnings Paid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 P E O Adj 10 Member Add Dividends Other Earnings Paid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0</v>
      </c>
      <c r="C84" s="5" t="n">
        <v>0</v>
      </c>
      <c r="D84" s="5" t="n">
        <v>0</v>
      </c>
    </row>
    <row r="85">
      <c r="A85" s="4" t="inlineStr">
        <is>
          <t>Measure [Axis]: 1</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Measure Name</t>
        </is>
      </c>
      <c r="B87" s="4" t="inlineStr">
        <is>
          <t>Organic Revenue Growth</t>
        </is>
      </c>
      <c r="C87" s="4" t="inlineStr">
        <is>
          <t xml:space="preserve"> </t>
        </is>
      </c>
      <c r="D87" s="4" t="inlineStr">
        <is>
          <t xml:space="preserve"> </t>
        </is>
      </c>
    </row>
    <row r="88">
      <c r="A88" s="4" t="inlineStr">
        <is>
          <t>Non-GAAP Measure Description [Text Block]</t>
        </is>
      </c>
      <c r="B88" s="4" t="inlineStr">
        <is>
          <t>Organic Revenue Growth (non-GAAP) (Column (i)) Organic revenue growth page 58</t>
        </is>
      </c>
      <c r="C88" s="4" t="inlineStr">
        <is>
          <t xml:space="preserve"> </t>
        </is>
      </c>
      <c r="D88" s="4" t="inlineStr">
        <is>
          <t xml:space="preserve"> </t>
        </is>
      </c>
    </row>
    <row r="89">
      <c r="A89" s="4" t="inlineStr">
        <is>
          <t>Measure [Axis]: 2</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Compensation Actually Paid vs. Other Measure [Text Block]</t>
        </is>
      </c>
      <c r="B91" s="4" t="inlineStr">
        <is>
          <t>CAP VS. ORGANIC REVENUE GROWTH AND COMPARABLE CURRENCY NEUTRAL OPERATING INCOME GROWTH</t>
        </is>
      </c>
      <c r="C91" s="4" t="inlineStr">
        <is>
          <t xml:space="preserve"> </t>
        </is>
      </c>
      <c r="D91" s="4" t="inlineStr">
        <is>
          <t xml:space="preserve"> </t>
        </is>
      </c>
    </row>
    <row r="92">
      <c r="A92" s="4" t="inlineStr">
        <is>
          <t>Other Performance Measure Amount</t>
        </is>
      </c>
      <c r="B92" s="7" t="n">
        <v>0.195</v>
      </c>
      <c r="C92" s="7" t="n">
        <v>0.12</v>
      </c>
      <c r="D92" s="6" t="n">
        <v>0</v>
      </c>
    </row>
    <row r="93">
      <c r="A93" s="4" t="inlineStr">
        <is>
          <t>Measure Name</t>
        </is>
      </c>
      <c r="B93" s="4" t="inlineStr">
        <is>
          <t>Comparable Currency Neutral Operating Income Growth</t>
        </is>
      </c>
      <c r="C93" s="4" t="inlineStr">
        <is>
          <t xml:space="preserve"> </t>
        </is>
      </c>
      <c r="D93" s="4" t="inlineStr">
        <is>
          <t xml:space="preserve"> </t>
        </is>
      </c>
    </row>
    <row r="94">
      <c r="A94" s="4" t="inlineStr">
        <is>
          <t>Non-GAAP Measure Description [Text Block]</t>
        </is>
      </c>
      <c r="B94" s="4" t="inlineStr">
        <is>
          <t>Comparable Currency Neutral Operating Income
Growth (non-GAAP) (Supplemental Measure) (Column (j)) Comparable currency neutral operating income growth page
58</t>
        </is>
      </c>
      <c r="C94" s="4" t="inlineStr">
        <is>
          <t xml:space="preserve"> </t>
        </is>
      </c>
      <c r="D94" s="4" t="inlineStr">
        <is>
          <t xml:space="preserve"> </t>
        </is>
      </c>
    </row>
    <row r="95">
      <c r="A95" s="4" t="inlineStr">
        <is>
          <t>Measure [Axis]: 3</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Measure Name</t>
        </is>
      </c>
      <c r="B97" s="4" t="inlineStr">
        <is>
          <t>Comparable Currency Neutral Earnings Per Share Growth</t>
        </is>
      </c>
      <c r="C97" s="4" t="inlineStr">
        <is>
          <t xml:space="preserve"> </t>
        </is>
      </c>
      <c r="D97" s="4" t="inlineStr">
        <is>
          <t xml:space="preserve"> </t>
        </is>
      </c>
    </row>
    <row r="98">
      <c r="A98" s="4" t="inlineStr">
        <is>
          <t>Measure [Axis]: 4</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Measure Name</t>
        </is>
      </c>
      <c r="B100" s="4" t="inlineStr">
        <is>
          <t>Cumulative Free Cash Flow</t>
        </is>
      </c>
      <c r="C100" s="4" t="inlineStr">
        <is>
          <t xml:space="preserve"> </t>
        </is>
      </c>
      <c r="D10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5:17:23Z</dcterms:created>
  <dcterms:modified xmlns:dcterms="http://purl.org/dc/terms/" xmlns:xsi="http://www.w3.org/2001/XMLSchema-instance" xsi:type="dcterms:W3CDTF">2023-03-10T15:17:23Z</dcterms:modified>
</cp:coreProperties>
</file>